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Quantitative Master Series LLC</t>
        </is>
      </c>
    </row>
    <row r="7">
      <c r="A7" s="4" t="inlineStr">
        <is>
          <t>Entity Central Index Key</t>
        </is>
      </c>
      <c r="B7" s="4" t="inlineStr">
        <is>
          <t>00010258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Quantitative Master Series LLC</t>
        </is>
      </c>
    </row>
    <row r="7">
      <c r="A7" s="4" t="inlineStr">
        <is>
          <t>Entity Central Index Key</t>
        </is>
      </c>
      <c r="B7" s="4" t="inlineStr">
        <is>
          <t>00010258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Master Small Cap Index Seri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ster Small Cap Index Series</t>
        </is>
      </c>
    </row>
    <row r="13">
      <c r="A13" s="4" t="inlineStr">
        <is>
          <t>Class Name</t>
        </is>
      </c>
      <c r="B13" s="4" t="inlineStr">
        <is>
          <t>Master Small Cap Index Series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Master Small Cap Index Series (the “Series”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Series included within the iShares Russell 2000 Small-Cap Index Fund’s additional information blackrock.com/fundreports (800) 441-7762</t>
        </is>
      </c>
    </row>
    <row r="18">
      <c r="A18" s="4" t="inlineStr">
        <is>
          <t>Additional Information Phone Number</t>
        </is>
      </c>
      <c r="B18" s="4" t="inlineStr">
        <is>
          <t>(800) 441-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>What were the Series costs for the last six months? (based on a hypothetical $10,000 investment)
Series name Costs of a $10,000 Costs paid as a percentage of a
Master Small Cap Index Series $ 0.02 %</t>
        </is>
      </c>
    </row>
    <row r="21">
      <c r="A21" s="4" t="inlineStr">
        <is>
          <t>Expenses Paid, Amount</t>
        </is>
      </c>
      <c r="B21" s="5" t="n">
        <v>1</v>
      </c>
    </row>
    <row r="22">
      <c r="A22" s="4" t="inlineStr">
        <is>
          <t>Expense Ratio, Percent</t>
        </is>
      </c>
      <c r="B22" s="6" t="n">
        <v>0.0002</v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No Deduction of Taxes [Text Block]</t>
        </is>
      </c>
      <c r="B24" s="4" t="inlineStr">
        <is>
          <t>Performance results do not reflect the deduction of taxes that a shareholder would pay on fund distributions or on the redemption or sale of fund shares.</t>
        </is>
      </c>
    </row>
    <row r="25">
      <c r="A25" s="4" t="inlineStr">
        <is>
          <t>Updated Performance Information Location [Text Block]</t>
        </is>
      </c>
      <c r="B25" s="4" t="inlineStr">
        <is>
          <t>Visit blackrock.com</t>
        </is>
      </c>
    </row>
    <row r="26">
      <c r="A26" s="4" t="inlineStr">
        <is>
          <t>Net Assets</t>
        </is>
      </c>
      <c r="B26" s="5" t="n">
        <v>4982925751</v>
      </c>
    </row>
    <row r="27">
      <c r="A27" s="4" t="inlineStr">
        <is>
          <t>Holdings Count | Holdings</t>
        </is>
      </c>
      <c r="B27" s="7" t="n">
        <v>2145</v>
      </c>
    </row>
    <row r="28">
      <c r="A28" s="4" t="inlineStr">
        <is>
          <t>Investment Company, Portfolio Turnover</t>
        </is>
      </c>
      <c r="B28" s="8" t="n">
        <v>0.18</v>
      </c>
    </row>
    <row r="29">
      <c r="A29" s="4" t="inlineStr">
        <is>
          <t>Additional Fund Statistics [Text Block]</t>
        </is>
      </c>
      <c r="B29" s="4" t="inlineStr">
        <is>
          <t>Key Series statistics
Net Assets $ %
Number of Portfolio Holdings $ %
Portfolio Turnover Rate $ %</t>
        </is>
      </c>
    </row>
    <row r="30">
      <c r="A30" s="4" t="inlineStr">
        <is>
          <t>Holdings [Text Block]</t>
        </is>
      </c>
      <c r="B30" s="4" t="inlineStr">
        <is>
          <t>What did the Series invest in? (as of June 30, 2024)
Sector allocation
Sector (a) Percent of (b)(c)
Health Care 17.0 ) %
Industrials 16.9 ) %
Financials 16.2 ) %
Information Technology 13.1 ) %
Consumer Discretionary 9.8 ) %
Energy 6.5 ) %
Real Estate 5.9 ) %
Materials 4.5 ) %
Consumer Staples 2.7 ) %
Utilities 2.7 ) %
Other* 3.1 ) %
Short-Term Securities 9.2 ) %
Liabilities in Excess of Other Assets (7.6 ) %
Ten largest holdings
Security Percent of (b)(c)
iShares Russell 2000 ETF 0.7 %
Insmed, Inc. 0.4 %
FTAI Aviation Ltd. 0.4 %
Abercrombie &amp; Fitch Co., Class A 0.4 %
Fabrinet 0.4 %
Sprouts Farmers Market, Inc. 0.3 %
Vaxcyte, Inc. 0.3 %
Applied Industrial Technologies, Inc. 0.3 %
Fluor Corp. 0.3 %
HealthEquity, Inc. 0.3 %
(a) For purposes of this report, sector sub-classifications may differ from those utilized for compliance purposes.
(b) Excludes underlying investment in total return swaps.
(c) Excludes short-term securities.
* Ten largest sectors are presented. Additional sectors are found in Other.</t>
        </is>
      </c>
    </row>
    <row r="31">
      <c r="A31" s="4" t="inlineStr">
        <is>
          <t>Largest Holdings [Text Block]</t>
        </is>
      </c>
      <c r="B31" s="4" t="inlineStr">
        <is>
          <t>Ten largest holdings
Security Percent of (b)(c)
iShares Russell 2000 ETF 0.7 %
Insmed, Inc. 0.4 %
FTAI Aviation Ltd. 0.4 %
Abercrombie &amp; Fitch Co., Class A 0.4 %
Fabrinet 0.4 %
Sprouts Farmers Market, Inc. 0.3 %
Vaxcyte, Inc. 0.3 %
Applied Industrial Technologies, Inc. 0.3 %
Fluor Corp. 0.3 %
HealthEquity, Inc. 0.3 %
(a) For purposes of this report, sector sub-classifications may differ from those utilized for compliance purposes.
(b) Excludes underlying investment in total return swaps.
(c) Excludes short-term securities.
* Ten largest sectors are presented. Additional sectors are found in Other.</t>
        </is>
      </c>
    </row>
    <row r="32">
      <c r="A32" s="4" t="inlineStr">
        <is>
          <t>Updated Prospectus Web Address</t>
        </is>
      </c>
      <c r="B32" s="4" t="inlineStr">
        <is>
          <t>blackrock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Master Small Cap Index Series</t>
        </is>
      </c>
      <c r="B1" s="2" t="inlineStr">
        <is>
          <t>Jun. 30, 2024</t>
        </is>
      </c>
      <c r="C1" s="2" t="inlineStr">
        <is>
          <t>[1],[2]</t>
        </is>
      </c>
    </row>
    <row r="2">
      <c r="A2" s="4" t="inlineStr">
        <is>
          <t>iShares Russell 2000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7</v>
      </c>
    </row>
    <row r="5">
      <c r="A5" s="4" t="inlineStr">
        <is>
          <t>Insmed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4</v>
      </c>
    </row>
    <row r="8">
      <c r="A8" s="4" t="inlineStr">
        <is>
          <t>FTAI Aviation Ltd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4</v>
      </c>
    </row>
    <row r="11">
      <c r="A11" s="4" t="inlineStr">
        <is>
          <t>Abercrombie &amp; Fitch Co.,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4</v>
      </c>
    </row>
    <row r="14">
      <c r="A14" s="4" t="inlineStr">
        <is>
          <t>Fabrine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4</v>
      </c>
    </row>
    <row r="17">
      <c r="A17" s="4" t="inlineStr">
        <is>
          <t>Sprouts Farmers Market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3</v>
      </c>
    </row>
    <row r="20">
      <c r="A20" s="4" t="inlineStr">
        <is>
          <t>Vaxcyte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3</v>
      </c>
    </row>
    <row r="23">
      <c r="A23" s="4" t="inlineStr">
        <is>
          <t>Applied Industrial Technologie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3</v>
      </c>
    </row>
    <row r="26">
      <c r="A26" s="4" t="inlineStr">
        <is>
          <t>Fluor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3</v>
      </c>
    </row>
    <row r="29">
      <c r="A29" s="4" t="inlineStr">
        <is>
          <t>HealthEquity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3</v>
      </c>
    </row>
    <row r="32">
      <c r="A32" s="4" t="inlineStr">
        <is>
          <t>Healthcar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7</v>
      </c>
      <c r="C34" s="4" t="inlineStr">
        <is>
          <t>[3]</t>
        </is>
      </c>
    </row>
    <row r="35">
      <c r="A35" s="4" t="inlineStr">
        <is>
          <t>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9</v>
      </c>
      <c r="C37" s="4" t="inlineStr">
        <is>
          <t>[3]</t>
        </is>
      </c>
    </row>
    <row r="38">
      <c r="A38" s="4" t="inlineStr">
        <is>
          <t>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2</v>
      </c>
      <c r="C40" s="4" t="inlineStr">
        <is>
          <t>[3]</t>
        </is>
      </c>
    </row>
    <row r="41">
      <c r="A41" s="4" t="inlineStr">
        <is>
          <t>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1</v>
      </c>
      <c r="C43" s="4" t="inlineStr">
        <is>
          <t>[3]</t>
        </is>
      </c>
    </row>
    <row r="44">
      <c r="A44" s="4" t="inlineStr">
        <is>
          <t>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8</v>
      </c>
      <c r="C46" s="4" t="inlineStr">
        <is>
          <t>[3]</t>
        </is>
      </c>
    </row>
    <row r="47">
      <c r="A47" s="4" t="inlineStr">
        <is>
          <t>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5</v>
      </c>
      <c r="C49" s="4" t="inlineStr">
        <is>
          <t>[3]</t>
        </is>
      </c>
    </row>
    <row r="50">
      <c r="A50" s="4" t="inlineStr">
        <is>
          <t>Real Estat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9</v>
      </c>
      <c r="C52" s="4" t="inlineStr">
        <is>
          <t>[3]</t>
        </is>
      </c>
    </row>
    <row r="53">
      <c r="A53" s="4" t="inlineStr">
        <is>
          <t>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  <c r="C55" s="4" t="inlineStr">
        <is>
          <t>[3]</t>
        </is>
      </c>
    </row>
    <row r="56">
      <c r="A56" s="4" t="inlineStr">
        <is>
          <t>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7</v>
      </c>
      <c r="C58" s="4" t="inlineStr">
        <is>
          <t>[3]</t>
        </is>
      </c>
    </row>
    <row r="59">
      <c r="A59" s="4" t="inlineStr">
        <is>
          <t>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7</v>
      </c>
      <c r="C61" s="4" t="inlineStr">
        <is>
          <t>[3]</t>
        </is>
      </c>
    </row>
    <row r="62">
      <c r="A62" s="4" t="inlineStr">
        <is>
          <t>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1</v>
      </c>
      <c r="C64" s="4" t="inlineStr">
        <is>
          <t>[3],[4]</t>
        </is>
      </c>
    </row>
    <row r="65">
      <c r="A65" s="4" t="inlineStr">
        <is>
          <t>Short Term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2</v>
      </c>
    </row>
    <row r="68">
      <c r="A68" s="4" t="inlineStr">
        <is>
          <t>Liabilities in Excess of Other Asse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7.60%)</t>
        </is>
      </c>
    </row>
    <row r="71"/>
    <row r="72">
      <c r="A72" s="4" t="inlineStr">
        <is>
          <t>[1]Excludes short-term securities.[2]Excludes underlying investment in total return swaps.[3]For purposes of this report, sector sub-classifications may differ from those utilized for compliance purposes.[4]Ten largest sectors are presented. Additional sectors are found in Other.</t>
        </is>
      </c>
    </row>
  </sheetData>
  <mergeCells count="2">
    <mergeCell ref="A71:C71"/>
    <mergeCell ref="A72:C7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00:42:27Z</dcterms:created>
  <dcterms:modified xmlns:dcterms="http://purl.org/dc/terms/" xmlns:xsi="http://www.w3.org/2001/XMLSchema-instance" xsi:type="dcterms:W3CDTF">2024-09-05T00:42:27Z</dcterms:modified>
</cp:coreProperties>
</file>